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Pay vs Performance Disclosure" sheetId="3" state="visible" r:id="rId3"/>
    <sheet xmlns:r="http://schemas.openxmlformats.org/officeDocument/2006/relationships" name="Award Timing Disclosure" sheetId="4" state="visible" r:id="rId4"/>
    <sheet xmlns:r="http://schemas.openxmlformats.org/officeDocument/2006/relationships" name="Insider Trading Policies and Pr" sheetId="5" state="visible" r:id="rId5"/>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Ap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697</t>
        </is>
      </c>
      <c r="C9" s="4" t="inlineStr">
        <is>
          <t xml:space="preserve"> </t>
        </is>
      </c>
      <c r="D9" s="4" t="inlineStr">
        <is>
          <t xml:space="preserve"> </t>
        </is>
      </c>
    </row>
    <row r="10">
      <c r="A10" s="4" t="inlineStr">
        <is>
          <t>Entity Registrant Name</t>
        </is>
      </c>
      <c r="B10" s="4" t="inlineStr">
        <is>
          <t>DBV Technologies S.A.</t>
        </is>
      </c>
      <c r="C10" s="4" t="inlineStr">
        <is>
          <t xml:space="preserve"> </t>
        </is>
      </c>
      <c r="D10" s="4" t="inlineStr">
        <is>
          <t xml:space="preserve"> </t>
        </is>
      </c>
    </row>
    <row r="11">
      <c r="A11" s="4" t="inlineStr">
        <is>
          <t>Entity Incorporation, State or Country Code</t>
        </is>
      </c>
      <c r="B11" s="4" t="inlineStr">
        <is>
          <t>I0</t>
        </is>
      </c>
      <c r="C11" s="4" t="inlineStr">
        <is>
          <t xml:space="preserve"> </t>
        </is>
      </c>
      <c r="D11" s="4" t="inlineStr">
        <is>
          <t xml:space="preserve"> </t>
        </is>
      </c>
    </row>
    <row r="12">
      <c r="A12" s="4" t="inlineStr">
        <is>
          <t>Entity Address, Country</t>
        </is>
      </c>
      <c r="B12" s="4" t="inlineStr">
        <is>
          <t>FR</t>
        </is>
      </c>
      <c r="C12" s="4" t="inlineStr">
        <is>
          <t xml:space="preserve"> </t>
        </is>
      </c>
      <c r="D12" s="4" t="inlineStr">
        <is>
          <t xml:space="preserve"> </t>
        </is>
      </c>
    </row>
    <row r="13">
      <c r="A13" s="4" t="inlineStr">
        <is>
          <t>Entity Address, Address Line One</t>
        </is>
      </c>
      <c r="B13" s="4" t="inlineStr">
        <is>
          <t>107 avenue de la République</t>
        </is>
      </c>
      <c r="C13" s="4" t="inlineStr">
        <is>
          <t xml:space="preserve"> </t>
        </is>
      </c>
      <c r="D13" s="4" t="inlineStr">
        <is>
          <t xml:space="preserve"> </t>
        </is>
      </c>
    </row>
    <row r="14">
      <c r="A14" s="4" t="inlineStr">
        <is>
          <t>Entity Address, Postal Zip Code</t>
        </is>
      </c>
      <c r="B14" s="4" t="inlineStr">
        <is>
          <t>92320</t>
        </is>
      </c>
      <c r="C14" s="4" t="inlineStr">
        <is>
          <t xml:space="preserve"> </t>
        </is>
      </c>
      <c r="D14" s="4" t="inlineStr">
        <is>
          <t xml:space="preserve"> </t>
        </is>
      </c>
    </row>
    <row r="15">
      <c r="A15" s="4" t="inlineStr">
        <is>
          <t>Entity Address, City or Town</t>
        </is>
      </c>
      <c r="B15" s="4" t="inlineStr">
        <is>
          <t>Châtillon</t>
        </is>
      </c>
      <c r="C15" s="4" t="inlineStr">
        <is>
          <t xml:space="preserve"> </t>
        </is>
      </c>
      <c r="D15" s="4" t="inlineStr">
        <is>
          <t xml:space="preserve"> </t>
        </is>
      </c>
    </row>
    <row r="16">
      <c r="A16" s="4" t="inlineStr">
        <is>
          <t>City Area Code</t>
        </is>
      </c>
      <c r="B16" s="4" t="inlineStr">
        <is>
          <t>33</t>
        </is>
      </c>
      <c r="C16" s="4" t="inlineStr">
        <is>
          <t xml:space="preserve"> </t>
        </is>
      </c>
      <c r="D16" s="4" t="inlineStr">
        <is>
          <t xml:space="preserve"> </t>
        </is>
      </c>
    </row>
    <row r="17">
      <c r="A17" s="4" t="inlineStr">
        <is>
          <t>Local Phone Number</t>
        </is>
      </c>
      <c r="B17" s="4" t="inlineStr">
        <is>
          <t>1 55 42 78 78</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84.2</v>
      </c>
    </row>
    <row r="29">
      <c r="A29" s="4" t="inlineStr">
        <is>
          <t>Entity Common Stock, Shares Outstanding</t>
        </is>
      </c>
      <c r="B29" s="4" t="inlineStr">
        <is>
          <t xml:space="preserve"> </t>
        </is>
      </c>
      <c r="C29" s="6" t="n">
        <v>136948872</v>
      </c>
      <c r="D29" s="4" t="inlineStr">
        <is>
          <t xml:space="preserve"> </t>
        </is>
      </c>
    </row>
    <row r="30">
      <c r="A30" s="4" t="inlineStr">
        <is>
          <t>Entity Central Index Key</t>
        </is>
      </c>
      <c r="B30" s="4" t="inlineStr">
        <is>
          <t>0001613780</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Entity Tax Identification Number</t>
        </is>
      </c>
      <c r="B34" s="4" t="inlineStr">
        <is>
          <t>00-0000000</t>
        </is>
      </c>
      <c r="C34" s="4" t="inlineStr">
        <is>
          <t xml:space="preserve"> </t>
        </is>
      </c>
      <c r="D34" s="4" t="inlineStr">
        <is>
          <t xml:space="preserve"> </t>
        </is>
      </c>
    </row>
    <row r="35">
      <c r="A35" s="4" t="inlineStr">
        <is>
          <t>Amendment Description</t>
        </is>
      </c>
      <c r="B35" s="4" t="inlineStr">
        <is>
          <t xml:space="preserve">This Amendment No. 1 to Form 10-K (this “Form 10-K/A”) amends the Annual Report on Form 10-K of DBV Technologies S.A., a Delaware corporation (“DBV,” “we,” “us,” the “registrant” or the “Company,” including our subsidiaries, as applicable), for the year ended December 31, 2024 that we originally filed with the U.S. Securities and Exchange Commission (the “SEC”) on April 11, 2025 (the “Original Filing”). We are filing this Form 10-K/A to provide the information required by Items 10, 11, 12, 13, and 14 of Part III of Form 10-K. We previously omitted this information from the Original Filing in reliance on General Instruction G(3) to Form 10-K, which permits this information to be incorporated by reference from a registrant’s definitive proxy statement if the proxy statement is filed within 120 days after fiscal year-end. Capitalized terms not otherwise defined in Part III of this Form 10-K/A shall have the same meanings assigned to those terms in Parts I and II of the Original Filing. Pursuant to the rules of the SEC, Part IV, Item 15 (Exhibit Index) has also been amended to contain the currently dated certifications from our principal executive officer and principal financial officer pursuant to Section 302 of the Sarbanes-Oxley Act of 2002. The certifications of our principal executive officer and principal financial officer are attached to this Form 10-K/A as Exhibits 31.1 and 31.2, respectively. Because no financial statements have been included in this Form 10-K/A, and this Form 10-K/A does not contain or amend any disclosure with respect to Items 307 and 308 of Regulation S-K, we have omitted paragraphs 3, 4 and 5 of the certifications filed with this Form 10-K/A. Additionally, we are not including the certifications under Section 906 of the Sarbanes-Oxley Act of 2002 because we are not filing any financial statements with this Form 10-K/A. This Form 10-K/A also includes an updated Description of Registered Securities, filed as Exhibit 4.5, and the cover page has been amended to fix an inadvertent error in the Original Filing to indicate by check mark that the registrant is not a shell company. Except as set forth in this Form 10-K/A, this Form 10-K/A does not amend or otherwise update any other information in the Original Filing. Other than the information specifically amended and restated herein, this Form 10-K/A does not reflect events occurring after April 11, 2025, the date of the Original Filing, or modify or update those disclosures that may have been affected by subsequent events. Accordingly, this Form 10-K/A should be read in conjunction with the Original Filing and with our filings with the SEC after the Original Filing. </t>
        </is>
      </c>
      <c r="C35" s="4" t="inlineStr">
        <is>
          <t xml:space="preserve"> </t>
        </is>
      </c>
      <c r="D35" s="4" t="inlineStr">
        <is>
          <t xml:space="preserve"> </t>
        </is>
      </c>
    </row>
    <row r="36">
      <c r="A36" s="4" t="inlineStr">
        <is>
          <t>American Depositary Share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American Depository Shares, each representing five ordinary shares, nominal value €0.10 per share</t>
        </is>
      </c>
      <c r="C38" s="4" t="inlineStr">
        <is>
          <t xml:space="preserve"> </t>
        </is>
      </c>
      <c r="D38" s="4" t="inlineStr">
        <is>
          <t xml:space="preserve"> </t>
        </is>
      </c>
    </row>
    <row r="39">
      <c r="A39" s="4" t="inlineStr">
        <is>
          <t>Trading Symbol</t>
        </is>
      </c>
      <c r="B39" s="4" t="inlineStr">
        <is>
          <t>DBVT</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Ordin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Ordinary shares, nominal value €0.10 per share</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0"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Deloitte &amp; Associés</t>
        </is>
      </c>
    </row>
    <row r="5">
      <c r="A5" s="4" t="inlineStr">
        <is>
          <t>Auditor Firm ID</t>
        </is>
      </c>
      <c r="B5" s="4" t="inlineStr">
        <is>
          <t>1756</t>
        </is>
      </c>
    </row>
    <row r="6">
      <c r="A6" s="4" t="inlineStr">
        <is>
          <t>Auditor Location</t>
        </is>
      </c>
      <c r="B6" s="4" t="inlineStr">
        <is>
          <t>Paris—La Défense</t>
        </is>
      </c>
    </row>
    <row r="7">
      <c r="A7" s="4" t="inlineStr">
        <is>
          <t>KPMG S.A. [Member]</t>
        </is>
      </c>
      <c r="B7" s="4" t="inlineStr">
        <is>
          <t xml:space="preserve"> </t>
        </is>
      </c>
    </row>
    <row r="8">
      <c r="A8" s="3" t="inlineStr">
        <is>
          <t>Auditor [Line Items]</t>
        </is>
      </c>
      <c r="B8" s="4" t="inlineStr">
        <is>
          <t xml:space="preserve"> </t>
        </is>
      </c>
    </row>
    <row r="9">
      <c r="A9" s="4" t="inlineStr">
        <is>
          <t>Auditor Name</t>
        </is>
      </c>
      <c r="B9" s="4" t="inlineStr">
        <is>
          <t>KPMG S.A</t>
        </is>
      </c>
    </row>
    <row r="10">
      <c r="A10" s="4" t="inlineStr">
        <is>
          <t>Auditor Firm ID</t>
        </is>
      </c>
      <c r="B10" s="4" t="inlineStr">
        <is>
          <t>1253</t>
        </is>
      </c>
    </row>
    <row r="11">
      <c r="A11" s="4" t="inlineStr">
        <is>
          <t>Auditor Location</t>
        </is>
      </c>
      <c r="B11" s="4" t="inlineStr">
        <is>
          <t>Paris—La Déf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s. Performance The amounts set forth below under the headings “Compensation Actually Paid to PEO” and “Average Compensation Actually Paid for NEOs” have been calculated in a manner consistent with Item 402(v) of Regulation S-K.
Year Summary Compensation Average Non-PEO Average Non-PEO Value of Initial Net Income
2024 $ 1,472,146 $ ($656,084 ) $ 639,606 $ 271,330 $ 19.31 ($ 113,918,000 )
2023(5) $ 2,440,486 $ 978,122 $ 631,145 $ 391,144 $ 59.55 ($ 72,710,000 )
2022 $ 2,787,640 $ 2,948,035 $ 789,218 $ 905,323 $ 95.63 ($ 96,274,000 )
(1) The dollar amounts reported in this column are the amounts of total compensation reported for Daniel Tasse (our Chief Executive Officer) for each corresponding year in the “Total” column of the Summary Compensation Table. Refer to “Executive Compensation—Summary Compensation Table.”
(2) The dollar amounts reported in this column represent the amount of CAP to Daniel Tasse, as computed in accordance with Item 402(v) of Regulation S-K. S-K,
Year Fair Value Change in Fair Value of Outstanding and Unvested Equity Awards Granted in Prior Fiscal Years Fair Vesting Fiscal Year Change in Fair Value as of the Vesting Date of Equity Awards Granted in Prior Fiscal Years that Vested in the Fiscal Year Fair Value Year End Of Equity Granted in Prior Fiscal that Value of Earnings Equity Awards Otherwise in Total Total Equity
2024 $ 412,578 ($ 1,458,802 ) $ 0 ($ 593,879 ) $ 0 $ 0 ($ 1,640,104 )
2023 $ 1,289,764 ($ 1,363,237 ) $ 0 ($ 304,108 ) $ 0 $ 0 ($ 377,581 )
2022 $ 1,994,291 ($ 51,754 ) $ 0 ($ 64,306 ) $ 0 $ 0 $ 1,878,230
(3) The dollar amounts reported in column (c) represent the average of the amounts reported for the NEOs as a group (excluding our PEO) in the “Total” column of the Summary Compensation Table in each applicable year. The NEOs (excluding our PEO) included for purposes of calculating the average amounts in 2022 and 2021 are Pharis Mohideen. The NEOs (excluding our PEO) included for purposes of calculating the average amounts in 2023 are Virginie Boucinha and Pharis Mohideen.
(4) “The dollar amounts reported in column (d) represent the average amount of CAP to the NEOs as a group (excluding our PEO), as computed in accordance with Item 402(v) of Regulation S-K. S-K,
Year Fair Value at Fiscal Year End of Outstanding and Unvested Equity Awards Granted in the Fiscal Year Change in Fair Value of Outstanding and Unvested Equity Awards Granted in Prior Fiscal Years Fair Vesting Fiscal Year Change in Fair Value as of the Vesting Date of Equity Awards Granted in Prior Fiscal Years that Vested in the Fiscal Year Fair Value Year End Of Equity Granted in Prior Fiscal that Value of Earnings Equity Awards Otherwise in Total Total Equity
2024 $ 100,353 ($ 281,374 ) $ 0 ($ 109,158 ) $ 0 $ 0 ($ 290,179 )
2023 $ 210,150 ($ 118,195 ) $ 0 ($ 29,431 ) ($ 112,455 ) $ 0 ($ 49,930 )
2022 $ 418,543 ($ 22,770 ) $ 0 ($ 20,593 ) $ 0 $ 0  $ 375,180
(5) As noted above in the Summary Compensation Table, the value of the 2023 Option Awards paid to our Chief Financial Officer, Virginie Boucinha, was updated from $151,395 to $151,398 due to administrative error in the amount reported last year. The 2023 values reflected here have been updated accordingly. </t>
        </is>
      </c>
      <c r="C4" s="4" t="inlineStr">
        <is>
          <t xml:space="preserve"> </t>
        </is>
      </c>
      <c r="D4" s="4" t="inlineStr">
        <is>
          <t xml:space="preserve"> </t>
        </is>
      </c>
    </row>
    <row r="5">
      <c r="A5" s="4" t="inlineStr">
        <is>
          <t>Named Executive Officers, Footnote</t>
        </is>
      </c>
      <c r="B5" s="4" t="inlineStr">
        <is>
          <t>The dollar amounts reported in column (c) represent the average of the amounts reported for the NEOs as a group (excluding our PEO) in the “Total” column of the Summary Compensation Table in each applicable year. The NEOs (excluding our PEO) included for purposes of calculating the average amounts in 2022 and 2021 are Pharis Mohideen. The NEOs (excluding our PEO) included for purposes of calculating the average amounts in 2023 are Virginie Boucinha and Pharis Mohideen.</t>
        </is>
      </c>
      <c r="C5" s="4" t="inlineStr">
        <is>
          <t xml:space="preserve"> </t>
        </is>
      </c>
      <c r="D5" s="4" t="inlineStr">
        <is>
          <t xml:space="preserve"> </t>
        </is>
      </c>
    </row>
    <row r="6">
      <c r="A6" s="4" t="inlineStr">
        <is>
          <t>PEO Total Compensation Amount</t>
        </is>
      </c>
      <c r="B6" s="7" t="n">
        <v>1472146</v>
      </c>
      <c r="C6" s="7" t="n">
        <v>2440486</v>
      </c>
      <c r="D6" s="7" t="n">
        <v>2787640</v>
      </c>
    </row>
    <row r="7">
      <c r="A7" s="4" t="inlineStr">
        <is>
          <t>PEO Actually Paid Compensation Amount</t>
        </is>
      </c>
      <c r="B7" s="7" t="n">
        <v>656084</v>
      </c>
      <c r="C7" s="6" t="n">
        <v>978122</v>
      </c>
      <c r="D7" s="6" t="n">
        <v>2948035</v>
      </c>
    </row>
    <row r="8">
      <c r="A8" s="4" t="inlineStr">
        <is>
          <t>Adjustment To PEO Compensation, Footnote</t>
        </is>
      </c>
      <c r="B8" s="4" t="inlineStr">
        <is>
          <t xml:space="preserve">(2) The dollar amounts reported in this column represent the amount of CAP to Daniel Tasse, as computed in accordance with Item 402(v) of Regulation S-K. S-K,
Year Fair Value Change in Fair Value of Outstanding and Unvested Equity Awards Granted in Prior Fiscal Years Fair Vesting Fiscal Year Change in Fair Value as of the Vesting Date of Equity Awards Granted in Prior Fiscal Years that Vested in the Fiscal Year Fair Value Year End Of Equity Granted in Prior Fiscal that Value of Earnings Equity Awards Otherwise in Total Total Equity
2024 $ 412,578 ($ 1,458,802 ) $ 0 ($ 593,879 ) $ 0 $ 0 ($ 1,640,104 )
2023 $ 1,289,764 ($ 1,363,237 ) $ 0 ($ 304,108 ) $ 0 $ 0 ($ 377,581 )
2022 $ 1,994,291 ($ 51,754 ) $ 0 ($ 64,306 ) $ 0 $ 0 $ 1,878,230 </t>
        </is>
      </c>
      <c r="C8" s="4" t="inlineStr">
        <is>
          <t xml:space="preserve"> </t>
        </is>
      </c>
      <c r="D8" s="4" t="inlineStr">
        <is>
          <t xml:space="preserve"> </t>
        </is>
      </c>
    </row>
    <row r="9">
      <c r="A9" s="4" t="inlineStr">
        <is>
          <t>Non-PEO NEO Average Total Compensation Amount</t>
        </is>
      </c>
      <c r="B9" s="7" t="n">
        <v>639606</v>
      </c>
      <c r="C9" s="6" t="n">
        <v>631145</v>
      </c>
      <c r="D9" s="6" t="n">
        <v>789218</v>
      </c>
    </row>
    <row r="10">
      <c r="A10" s="4" t="inlineStr">
        <is>
          <t>Non-PEO NEO Average Compensation Actually Paid Amount</t>
        </is>
      </c>
      <c r="B10" s="7" t="n">
        <v>271330</v>
      </c>
      <c r="C10" s="6" t="n">
        <v>391144</v>
      </c>
      <c r="D10" s="6" t="n">
        <v>905323</v>
      </c>
    </row>
    <row r="11">
      <c r="A11" s="4" t="inlineStr">
        <is>
          <t>Adjustment to Non-PEO NEO Compensation Footnote</t>
        </is>
      </c>
      <c r="B11" s="4" t="inlineStr">
        <is>
          <t xml:space="preserve">(4) “The dollar amounts reported in column (d) represent the average amount of CAP to the NEOs as a group (excluding our PEO), as computed in accordance with Item 402(v) of Regulation S-K. S-K,
Year Fair Value at Fiscal Year End of Outstanding and Unvested Equity Awards Granted in the Fiscal Year Change in Fair Value of Outstanding and Unvested Equity Awards Granted in Prior Fiscal Years Fair Vesting Fiscal Year Change in Fair Value as of the Vesting Date of Equity Awards Granted in Prior Fiscal Years that Vested in the Fiscal Year Fair Value Year End Of Equity Granted in Prior Fiscal that Value of Earnings Equity Awards Otherwise in Total Total Equity
2024 $ 100,353 ($ 281,374 ) $ 0 ($ 109,158 ) $ 0 $ 0 ($ 290,179 )
2023 $ 210,150 ($ 118,195 ) $ 0 ($ 29,431 ) ($ 112,455 ) $ 0 ($ 49,930 )
2022 $ 418,543 ($ 22,770 ) $ 0 ($ 20,593 ) $ 0 $ 0  $ 375,180 </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Total Shareholder Return Amount</t>
        </is>
      </c>
      <c r="B14" s="8" t="n">
        <v>19.31</v>
      </c>
      <c r="C14" s="9" t="n">
        <v>59.55</v>
      </c>
      <c r="D14" s="9" t="n">
        <v>95.63</v>
      </c>
    </row>
    <row r="15">
      <c r="A15" s="4" t="inlineStr">
        <is>
          <t>Net Income (Loss)</t>
        </is>
      </c>
      <c r="B15" s="7" t="n">
        <v>113918000</v>
      </c>
      <c r="C15" s="6" t="n">
        <v>72710000</v>
      </c>
      <c r="D15" s="6" t="n">
        <v>96274000</v>
      </c>
    </row>
    <row r="16">
      <c r="A16" s="4" t="inlineStr">
        <is>
          <t>PEO Name</t>
        </is>
      </c>
      <c r="B16" s="4" t="inlineStr">
        <is>
          <t>Daniel Tasse</t>
        </is>
      </c>
      <c r="C16" s="4" t="inlineStr">
        <is>
          <t xml:space="preserve"> </t>
        </is>
      </c>
      <c r="D16" s="4" t="inlineStr">
        <is>
          <t xml:space="preserve"> </t>
        </is>
      </c>
    </row>
    <row r="17">
      <c r="A17" s="4" t="inlineStr">
        <is>
          <t>PEO | Equity Awards Adjustments, Excluding Value Reported in Compensation Table</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7" t="n">
        <v>-1640104</v>
      </c>
      <c r="C19" s="6" t="n">
        <v>-377581</v>
      </c>
      <c r="D19" s="6" t="n">
        <v>1878230</v>
      </c>
    </row>
    <row r="20">
      <c r="A20" s="4" t="inlineStr">
        <is>
          <t>PEO | Year-end Fair Value of Equity Awards Granted in Covered Year that are Outstanding and Unvested</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412578</v>
      </c>
      <c r="C22" s="6" t="n">
        <v>1289764</v>
      </c>
      <c r="D22" s="6" t="n">
        <v>1994291</v>
      </c>
    </row>
    <row r="23">
      <c r="A23" s="4" t="inlineStr">
        <is>
          <t>PEO | Year-over-Year Change in Fair Value of Equity Awards Granted in Prior Years That are Outstanding and Unvested</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1458802</v>
      </c>
      <c r="C25" s="6" t="n">
        <v>-1363237</v>
      </c>
      <c r="D25" s="6" t="n">
        <v>-51754</v>
      </c>
    </row>
    <row r="26">
      <c r="A26" s="4" t="inlineStr">
        <is>
          <t>PEO | Vesting Date Fair Value of Equity Awards Granted and Vested in Covered Yea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0</v>
      </c>
      <c r="C28" s="6" t="n">
        <v>0</v>
      </c>
      <c r="D28" s="6" t="n">
        <v>0</v>
      </c>
    </row>
    <row r="29">
      <c r="A29" s="4" t="inlineStr">
        <is>
          <t>PEO | Change in Fair Value as of Vesting Date of Prior Year Equity Awards Vested in Covered Yea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593879</v>
      </c>
      <c r="C31" s="6" t="n">
        <v>-304108</v>
      </c>
      <c r="D31" s="6" t="n">
        <v>-64306</v>
      </c>
    </row>
    <row r="32">
      <c r="A32" s="4" t="inlineStr">
        <is>
          <t>PEO | Prior Year End Fair Value of Equity Awards Granted in Any Prior Year that Fail to Meet Applicable Vesting Conditions During Covered Yea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0</v>
      </c>
      <c r="C34" s="6" t="n">
        <v>0</v>
      </c>
      <c r="D34" s="6" t="n">
        <v>0</v>
      </c>
    </row>
    <row r="35">
      <c r="A35" s="4" t="inlineStr">
        <is>
          <t>PEO | Dividends or Other Earnings Paid on Equity Awards not Otherwise Reflected in Total Compensation for Covered Yea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Non-PEO NEO | Equity Awards Adjustments, Excluding Value Reported in Compensation Table</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290179</v>
      </c>
      <c r="C40" s="6" t="n">
        <v>-49930</v>
      </c>
      <c r="D40" s="6" t="n">
        <v>375180</v>
      </c>
    </row>
    <row r="41">
      <c r="A41" s="4" t="inlineStr">
        <is>
          <t>Non-PEO NEO | Year-end Fair Value of Equity Awards Granted in Covered Year that are Outstanding and Unvested</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100353</v>
      </c>
      <c r="C43" s="6" t="n">
        <v>210150</v>
      </c>
      <c r="D43" s="6" t="n">
        <v>418543</v>
      </c>
    </row>
    <row r="44">
      <c r="A44" s="4" t="inlineStr">
        <is>
          <t>Non-PEO NEO | Year-over-Year Change in Fair Value of Equity Awards Granted in Prior Years That are Outstanding and Unvested</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281374</v>
      </c>
      <c r="C46" s="6" t="n">
        <v>-118195</v>
      </c>
      <c r="D46" s="6" t="n">
        <v>-22770</v>
      </c>
    </row>
    <row r="47">
      <c r="A47" s="4" t="inlineStr">
        <is>
          <t>Non-PEO NEO | Vesting Date Fair Value of Equity Awards Granted and Vested in Covered Yea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Non-PEO NEO | Change in Fair Value as of Vesting Date of Prior Year Equity Awards Vested in Covered Yea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109158</v>
      </c>
      <c r="C52" s="6" t="n">
        <v>-29431</v>
      </c>
      <c r="D52" s="6" t="n">
        <v>-20593</v>
      </c>
    </row>
    <row r="53">
      <c r="A53" s="4" t="inlineStr">
        <is>
          <t>Non-PEO NEO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0</v>
      </c>
      <c r="C55" s="6" t="n">
        <v>-112455</v>
      </c>
      <c r="D55" s="6" t="n">
        <v>0</v>
      </c>
    </row>
    <row r="56">
      <c r="A56" s="4" t="inlineStr">
        <is>
          <t>Non-PEO NEO | Dividends or Other Earnings Paid on Equity Awards not Otherwise Reflected in Total Compensation for Covered Yea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7" t="n">
        <v>0</v>
      </c>
      <c r="C58" s="7" t="n">
        <v>0</v>
      </c>
      <c r="D58" s="7" t="n">
        <v>0</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Policies and Practices Related to the Grant of Certain Equity Awards Close in Time to the Release of Material Nonpublic Information From time to time, the Company grants stock options to its employees, including the named executive officers. Historically, the Company has granted new-hire option awards on or soon after a new hire’s employment start date and annual employee option grants in the last quarter of each fiscal year, which grants are typically approved at the regularly scheduled meeting of the Compensation Committee occurring in such quarter. The Company’s typical practice is to grant annual employee stock options on the same day in which the options are approved. The Company does not otherwise maintain any written policies on the timing of awards of stock options, stock appreciation rights, or similar instruments with option-like features. Because the Compensation Committee has a practice of generally granting stock options within the last quarter of the fiscal year, the Compensation Committee generally does not take material non-public information (“MNPI”) into account when determining the timing of awards and it does not seek to time the award of stock options in relation to the Company’s public disclosure of MNPI. The Company has not timed the release of MNPI for the purpose of affecting the value of executive compensation. </t>
        </is>
      </c>
    </row>
    <row r="5">
      <c r="A5" s="4" t="inlineStr">
        <is>
          <t>Award Timing Method</t>
        </is>
      </c>
      <c r="B5" s="4" t="inlineStr">
        <is>
          <t>From time to time, the Company grants stock options to its employees, including the named executive officers. Historically, the Company has granted new-hire option awards on or soon after a new hire’s employment start date and annual employee option grants in the last quarter of each fiscal year, which grants are typically approved at the regularly scheduled meeting of the Compensation Committee occurring in such quarter. The Company’s typical practice is to grant annual employee stock options on the same day in which the options are approved.</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any has not timed the release of MNPI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09:34Z</dcterms:created>
  <dcterms:modified xmlns:dcterms="http://purl.org/dc/terms/" xmlns:xsi="http://www.w3.org/2001/XMLSchema-instance" xsi:type="dcterms:W3CDTF">2025-04-28T21:09:35Z</dcterms:modified>
</cp:coreProperties>
</file>